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ASATCH" sheetId="2" state="visible" r:id="rId2"/>
    <sheet xmlns:r="http://schemas.openxmlformats.org/officeDocument/2006/relationships" name="Risk_Return Detail Data- WASAT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WASATCH FUNDS TRUST</t>
  </si>
  <si>
    <t>Central Index Key</t>
  </si>
  <si>
    <t>dei_EntityCentralIndexKey</t>
  </si>
  <si>
    <t>0000806633</t>
  </si>
  <si>
    <t>Amendment Flag</t>
  </si>
  <si>
    <t>dei_AmendmentFlag</t>
  </si>
  <si>
    <t>false</t>
  </si>
  <si>
    <t>Document Creation Date</t>
  </si>
  <si>
    <t>dei_DocumentCreationDate</t>
  </si>
  <si>
    <t>Mar. 24,
		2020</t>
  </si>
  <si>
    <t>Document Effective Date</t>
  </si>
  <si>
    <t>dei_DocumentEffectiveDate</t>
  </si>
  <si>
    <t>Prospectus Date</t>
  </si>
  <si>
    <t>rr_ProspectusDate</t>
  </si>
  <si>
    <t>Jan. 31,
		2020</t>
  </si>
  <si>
    <t>Entity Inv Company Type</t>
  </si>
  <si>
    <t>dei_EntityInvCompanyType</t>
  </si>
  <si>
    <t>N-1A</t>
  </si>
  <si>
    <t>Jan. 31, 2020</t>
  </si>
  <si>
    <t>WASATCH FUNDS TRUST Supplement dated March 24, 2020 to the Prospectus dated January 31, 2020 Investor Class Institutional Class Wasatch Core Growth Fund ® WGROX WIGRX Wasatch Emerging India Fund ® WAINX WIINX Wasatch Emerging Markets Select Fund ® WAESX WIESX Wasatch Emerging Markets Small Cap Fund ® WAEMX WIEMX Wasatch Frontier Emerging Small Countries Fund ® WAFMX WIFMX Wasatch Global Opportunities Fund ® WAGOX WIGOX Wasatch Global Value Fund ® ® FMIEX WILCX Wasatch International Growth Fund ® WAIGX WIIGX Wasatch International Opportunities Fund ® WAIOX WIIOX Wasatch Micro Cap Fund ® WMICX - Wasatch Micro Cap Value Fund ® WAMVX - Wasatch Small Cap Growth Fund ® WAAEX WIAEX Wasatch Small Cap Value Fund ® WMCVX WICVX Wasatch Ultra Growth Fund ® WAMCX - Wasatch-Hoisington U.S. Treasury Fund ® WHOSX -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Supplement to Prospectus [Text Block]</t>
  </si>
  <si>
    <t>rr_SupplementToProspectusTextBlock</t>
  </si>
  <si>
    <t>Wasatch Core Growth Fund</t>
  </si>
  <si>
    <t>WASATCH FUNDS TRUST Supplement dated March 24, 2020 to the Prospectus dated January 31, 2020 Investor Class Institutional Class Wasatch Core Growth Fund ® WGROX WIGR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Emerging India Fund</t>
  </si>
  <si>
    <t>WASATCH FUNDS TRUST Supplement dated March 24, 2020 to the Prospectus dated January 31, 2020 Investor Class Institutional Class Wasatch Emerging India Fund ® WAINX WIIN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Emerging Markets Select Fund</t>
  </si>
  <si>
    <t>WASATCH FUNDS TRUST Supplement dated March 24, 2020 to the Prospectus dated January 31, 2020 Investor Class Institutional Class Wasatch Emerging Markets Select Fund ® WAESX WIES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Emerging Markets Small Cap Fund</t>
  </si>
  <si>
    <t>WASATCH FUNDS TRUST Supplement dated March 24, 2020 to the Prospectus dated January 31, 2020 Investor Class Institutional Class Wasatch Emerging Markets Small Cap Fund ® WAEMX WIE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Frontier Emerging Small Countries Fund</t>
  </si>
  <si>
    <t>WASATCH FUNDS TRUST Supplement dated March 24, 2020 to the Prospectus dated January 31, 2020 Investor Class Institutional Class Wasatch Frontier Emerging Small Countries Fund ® WAFMX WIF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Global Opportunities Fund</t>
  </si>
  <si>
    <t>WASATCH FUNDS TRUST Supplement dated March 24, 2020 to the Prospectus dated January 31, 2020 Investor Class Institutional Class Wasatch Global Opportunities Fund ® WAGOX WIGO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Global Value Fund</t>
  </si>
  <si>
    <t>WASATCH FUNDS TRUST Supplement dated March 24, 2020 to the Prospectus dated January 31, 2020 Investor Class Institutional Class Wasatch Global Value Fund ® ® FMIEX WILC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International Growth Fund</t>
  </si>
  <si>
    <t>WASATCH FUNDS TRUST Supplement dated March 24, 2020 to the Prospectus dated January 31, 2020 Investor Class Institutional Class Wasatch International Growth Fund ® WAIGX WIIG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International Opportunities Fund</t>
  </si>
  <si>
    <t>WASATCH FUNDS TRUST Supplement dated March 24, 2020 to the Prospectus dated January 31, 2020 Investor Class Institutional Class Wasatch International Opportunities Fund ® WAIOX WIIO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Micro Cap Fund</t>
  </si>
  <si>
    <t>WASATCH FUNDS TRUST Supplement dated March 24, 2020 to the Prospectus dated January 31, 2020 Investor Class Institutional Class Wasatch Micro Cap Fund ® WMICX -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Micro Cap Value Fund</t>
  </si>
  <si>
    <t>WASATCH FUNDS TRUST Supplement dated March 24, 2020 to the Prospectus dated January 31, 2020 Investor Class Institutional Class Wasatch Micro Cap Value Fund ® WAMVX -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Small Cap Growth Fund</t>
  </si>
  <si>
    <t>WASATCH FUNDS TRUST Supplement dated March 24, 2020 to the Prospectus dated January 31, 2020 Investor Class Institutional Class Wasatch Small Cap Growth Fund ® WAAEX WIAE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Small Cap Value Fund</t>
  </si>
  <si>
    <t>WASATCH FUNDS TRUST Supplement dated March 24, 2020 to the Prospectus dated January 31, 2020 Investor Class Institutional Class Wasatch Small Cap Value Fund ® WMCVX WICV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Ultra Growth Fund</t>
  </si>
  <si>
    <t>WASATCH FUNDS TRUST Supplement dated March 24, 2020 to the Prospectus dated January 31, 2020 Investor Class Institutional Class Wasatch Ultra Growth Fund ® WAMCX -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Hoisington U.S. Treasury Fund</t>
  </si>
  <si>
    <t>WASATCH FUNDS TRUST Supplement dated March 24, 2020 to the Prospectus dated January 31, 2020 Investor Class Institutional Class Wasatch-Hoisington U.S. Treasury Fund ® WHOSX -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Global Select Fund</t>
  </si>
  <si>
    <t>WASATCH FUNDS TRUST Supplement dated March 24, 2020 to the Prospectus dated January 31, 2020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Risks” for each Fund: Market Risk. Health crises caused by the outbreak of infectious diseases or other public health issues, may exacerbate other pre-existing political, social, economic, market and financial risks. The impact of any such events, could negatively affect the global economy as well as the economies of individual countries, the financial performance of individual companies, sectors and industries, and the markets in general in significant and unforeseen ways. The impact of such infectious diseases in developing or emerging market countries may be greater due to less established healthcare systems. Any such impact could adversely affect the prices and liquidity of the securities and other instruments in which the Fund invests and negatively impact the Fund’s investment return. For example, an outbreak of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t>
  </si>
  <si>
    <t>Wasatch International Selec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5:41:17Z</dcterms:created>
  <dcterms:modified xmlns:dcterms="http://purl.org/dc/terms/" xmlns:xsi="http://www.w3.org/2001/XMLSchema-instance" xsi:type="dcterms:W3CDTF">2020-04-13T15:41:17Z</dcterms:modified>
</cp:coreProperties>
</file>